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497</t>
  </si>
  <si>
    <t>Document Period End Date</t>
  </si>
  <si>
    <t>dei_DocumentPeriodEndDate</t>
  </si>
  <si>
    <t>Jun. 8,
		2020</t>
  </si>
  <si>
    <t>Registrant Name</t>
  </si>
  <si>
    <t>dei_EntityRegistrantName</t>
  </si>
  <si>
    <t>BlackRock Funds IV</t>
  </si>
  <si>
    <t>Central Index Key</t>
  </si>
  <si>
    <t>dei_EntityCentralIndexKey</t>
  </si>
  <si>
    <t>000173807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08, 2020</t>
  </si>
  <si>
    <t xml:space="preserve">BlackRock Funds IV BlackRock Global Long/Short Credit Fund BlackRock Systematic ESG Bond Fund BlackRock Systematic Multi-Strategy Fund BlackRock Funds V BlackRock Core Bond Portfolio BlackRock Emerging Markets Bond Fund BlackRock Emerging Markets Flexible Dynamic Bond Portfolio BlackRock Floating Rate Income Portfolio BlackRock High Yield Bond Portfolio BlackRock Income Fund BlackRock Inflation Protected Bond Portfolio BlackRock Low Duration Bond Portfolio BlackRock Strategic Income Opportunities Portfolio BlackRock U.S. Government Bond Portfolio BlackRock Funds VI BlackRock CoreAlpha Bond Fund BlackRock Global Allocation Fund, Inc. BlackRock Index Funds, Inc. iShares MSCI EAFE International Index Fund BlackRock Large Cap Focus Growth Fund, Inc. BlackRock Large Cap Series Funds, Inc. BlackRock Event Driven Equity Fund BlackRock Latin America Fund, Inc. BlackRock Long-Horizon Equity Fund BlackRock Mid Cap Dividend Series, Inc. BlackRock Mid Cap Dividend Fund BlackRock Natural Resources Trust BlackRock Series Fund, Inc. BlackRock Balanced Capital Portfolio BlackRock Global Allocation Portfolio BlackRock Series Fund II, Inc. BlackRock High Yield Portfolio BlackRock U.S. Government Bond Portfolio BlackRock Series, Inc. BlackRock International Fund BlackRock Strategic Global Bond Fund, Inc. BlackRock Variable Series Funds, Inc. BlackRock Basic Value V.I. Fund BlackRock Equity Dividend V.I. Fund BlackRock Global Allocation V.I. Fund BlackRock International Index V.I. Fund BlackRock International V.I. Fund BlackRock Large Cap Focus Growth V.I. Fund BlackRock Managed Volatility V.I. Fund BlackRock Variable Series Funds II, Inc. BlackRock High Yield V.I. Fund BlackRock Total Return V.I. Fund BlackRock U.S. Government Bond V.I. Fund Managed Account Series BlackRock GA Disciplined Volatility Equity Fund BlackRock GA Dynamic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Supplement to Prospectus [Text Block]</t>
  </si>
  <si>
    <t>rr_SupplementToProspectusTextBlock</t>
  </si>
  <si>
    <t>BlackRock Funds IV | BlackRock Global Long/Short Credit Fund</t>
  </si>
  <si>
    <t xml:space="preserve">BlackRock Funds IV BlackRock Global Long/Short Credit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V | BlackRock Systematic ESG Bond Fund</t>
  </si>
  <si>
    <t xml:space="preserve">BlackRock Funds IV BlackRock Systematic ESG Bo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V | BlackRock Systematic Multi-Strategy Fund</t>
  </si>
  <si>
    <t xml:space="preserve">BlackRock Funds IV BlackRock Systematic Multi-Strateg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Core Bond Portfolio</t>
  </si>
  <si>
    <t xml:space="preserve">BlackRock Funds V BlackRock Core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Emerging Markets Bond Fund</t>
  </si>
  <si>
    <t xml:space="preserve">BlackRock Funds V BlackRock Emerging Markets Bo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Emerging Markets Flexible Dynamic Bond Portfolio</t>
  </si>
  <si>
    <t xml:space="preserve">BlackRock Funds V BlackRock Emerging Markets Flexible Dynamic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Floating Rate Income Portfolio</t>
  </si>
  <si>
    <t xml:space="preserve">BlackRock Funds V BlackRock Floating Rate Income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High Yield Bond Portfolio</t>
  </si>
  <si>
    <t xml:space="preserve">BlackRock Funds V BlackRock High Yield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Income Fund</t>
  </si>
  <si>
    <t xml:space="preserve">BlackRock Funds V BlackRock Income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Inflation Protected Bond Portfolio</t>
  </si>
  <si>
    <t xml:space="preserve">BlackRock Funds V BlackRock Inflation Protected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Low Duration Bond Portfolio</t>
  </si>
  <si>
    <t xml:space="preserve">BlackRock Funds V BlackRock Low Duration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Strategic Income Opportunities Portfolio</t>
  </si>
  <si>
    <t xml:space="preserve">BlackRock Funds V BlackRock Strategic Income Opportunities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 | BlackRock U.S. Government Bond Portfolio</t>
  </si>
  <si>
    <t xml:space="preserve">BlackRock Funds V BlackRock U.S. Government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VI | BlackRock CoreAlpha Bond Fund</t>
  </si>
  <si>
    <t xml:space="preserve"> BlackRock Funds VI BlackRock CoreAlpha Bo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GLOBAL ALLOCATION FUND, INC. | BLACKROCK GLOBAL ALLOCATION FUND, INC.</t>
  </si>
  <si>
    <t xml:space="preserve"> BlackRock Global Allocation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INDEX FUNDS, INC. | iShares MSCI EAFE International Index Fund</t>
  </si>
  <si>
    <t xml:space="preserve"> BlackRock Index Funds, Inc. iShares MSCI EAFE International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LARGE CAP FOCUS GROWTH FUND, INC. | BLACKROCK LARGE CAP FOCUS GROWTH FUND, INC.</t>
  </si>
  <si>
    <t xml:space="preserve"> BlackRock Large Cap Focus Growth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LARGE CAP SERIES FUNDS, INC. | BlackRock Event Driven Equity Fund</t>
  </si>
  <si>
    <t xml:space="preserve"> BlackRock Large Cap Series Funds, Inc. BlackRock Event Driven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LATIN AMERICA FUND, INC. | BLACKROCK LATIN AMERICA FUND, INC.</t>
  </si>
  <si>
    <t xml:space="preserve"> BlackRock Latin America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Long-Horizon Equity Fund | BlackRock Long-Horizon Equity Fund</t>
  </si>
  <si>
    <t xml:space="preserve"> BlackRock Long-Horizon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MID CAP DIVIDEND SERIES, INC. | BlackRock Mid Cap Dividend Fund</t>
  </si>
  <si>
    <t xml:space="preserve"> BlackRock Mid Cap Dividend Series, Inc. BlackRock Mid Cap Divide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NATURAL RESOURCES TRUST | BLACKROCK NATURAL RESOURCES TRUST</t>
  </si>
  <si>
    <t xml:space="preserve"> BlackRock Natural Resources Trust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eries Fund, Inc. | BlackRock Balanced Capital Portfolio</t>
  </si>
  <si>
    <t xml:space="preserve"> BlackRock Series Fund, Inc. BlackRock Balanced Capital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eries Fund, Inc. | BlackRock Global Allocation Portfolio</t>
  </si>
  <si>
    <t xml:space="preserve"> BlackRock Series Fund, Inc. BlackRock Global Allocation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eries Fund II, Inc. | BlackRock High Yield Portfolio</t>
  </si>
  <si>
    <t xml:space="preserve"> BlackRock Series Fund II, Inc. BlackRock High Yiel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eries Fund II, Inc. | BlackRock U.S. Government Bond Portfolio</t>
  </si>
  <si>
    <t xml:space="preserve"> BlackRock Series Fund II, Inc. BlackRock U.S. Government Bo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ERIES, INC. | BlackRock International Fund</t>
  </si>
  <si>
    <t xml:space="preserve"> BlackRock Series, Inc. BlackRock International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Strategic Global Bond Fund, Inc. | BlackRock Strategic Global Bond Fund, Inc.</t>
  </si>
  <si>
    <t xml:space="preserve"> BlackRock Strategic Global Bond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Basic Value V.I. Fund</t>
  </si>
  <si>
    <t xml:space="preserve"> BlackRock Variable Series Funds, Inc. BlackRock Basic Value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Equity Dividend V.I. Fund</t>
  </si>
  <si>
    <t xml:space="preserve"> BlackRock Variable Series Funds, Inc. BlackRock Equity Dividend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Global Allocation V.I. Fund</t>
  </si>
  <si>
    <t xml:space="preserve"> BlackRock Variable Series Funds, Inc. BlackRock Global Allocation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International Index V.I. Fund</t>
  </si>
  <si>
    <t xml:space="preserve"> BlackRock Variable Series Funds, Inc. BlackRock International Index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International V.I. Fund</t>
  </si>
  <si>
    <t xml:space="preserve"> BlackRock Variable Series Funds, Inc. BlackRock International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Large Cap Focus Growth V.I. Fund</t>
  </si>
  <si>
    <t xml:space="preserve"> BlackRock Variable Series Funds, Inc. BlackRock Large Cap Focus Growth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nc. | BlackRock Managed Volatility V.I. Fund</t>
  </si>
  <si>
    <t xml:space="preserve"> BlackRock Variable Series Funds, Inc. BlackRock Managed Volatility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I, Inc. | BlackRock High Yield V.I. Fund</t>
  </si>
  <si>
    <t xml:space="preserve"> BlackRock Variable Series Funds II, Inc. BlackRock High Yield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I, Inc. | BlackRock Total Return V.I. Fund</t>
  </si>
  <si>
    <t xml:space="preserve"> BlackRock Variable Series Funds II, Inc. BlackRock Total Return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Variable Series Funds II, Inc. | BlackRock U.S. Government Bond V.I. Fund</t>
  </si>
  <si>
    <t xml:space="preserve"> BlackRock Variable Series Funds II, Inc. BlackRock U.S. Government Bond V.I.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Managed Account Series | BlackRock GA Disciplined Volatility Equity Fund</t>
  </si>
  <si>
    <t xml:space="preserve"> Managed Account Series BlackRock GA Disciplined Volatility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Managed Account Series | BlackRock GA Dynamic Equity Fund</t>
  </si>
  <si>
    <t xml:space="preserve"> Managed Account Series BlackRock GA Dynamic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row r="108" spans="1:3">
      <c r="A108" s="4" t="s">
        <v>101</v>
      </c>
    </row>
    <row r="109" spans="1:3">
      <c r="A109" s="3" t="s">
        <v>3</v>
      </c>
      <c r="B109" s="4" t="s">
        <v>4</v>
      </c>
    </row>
    <row r="110" spans="1:3">
      <c r="A110" s="4" t="s">
        <v>31</v>
      </c>
      <c r="B110" s="4" t="s">
        <v>32</v>
      </c>
      <c r="C110" s="4" t="s">
        <v>102</v>
      </c>
    </row>
    <row r="111" spans="1:3">
      <c r="A111" s="4" t="s">
        <v>103</v>
      </c>
    </row>
    <row r="112" spans="1:3">
      <c r="A112" s="3" t="s">
        <v>3</v>
      </c>
      <c r="B112" s="4" t="s">
        <v>4</v>
      </c>
    </row>
    <row r="113" spans="1:3">
      <c r="A113" s="4" t="s">
        <v>31</v>
      </c>
      <c r="B113" s="4" t="s">
        <v>32</v>
      </c>
      <c r="C113" s="4" t="s">
        <v>104</v>
      </c>
    </row>
    <row r="114" spans="1:3">
      <c r="A114" s="4" t="s">
        <v>105</v>
      </c>
    </row>
    <row r="115" spans="1:3">
      <c r="A115" s="3" t="s">
        <v>3</v>
      </c>
      <c r="B115" s="4" t="s">
        <v>4</v>
      </c>
    </row>
    <row r="116" spans="1:3">
      <c r="A116" s="4" t="s">
        <v>31</v>
      </c>
      <c r="B116" s="4" t="s">
        <v>32</v>
      </c>
      <c r="C116" s="4" t="s">
        <v>106</v>
      </c>
    </row>
    <row r="117" spans="1:3">
      <c r="A117" s="4" t="s">
        <v>107</v>
      </c>
    </row>
    <row r="118" spans="1:3">
      <c r="A118" s="3" t="s">
        <v>3</v>
      </c>
      <c r="B118" s="4" t="s">
        <v>4</v>
      </c>
    </row>
    <row r="119" spans="1:3">
      <c r="A119" s="4" t="s">
        <v>31</v>
      </c>
      <c r="B119" s="4" t="s">
        <v>32</v>
      </c>
      <c r="C119" s="4" t="s">
        <v>108</v>
      </c>
    </row>
    <row r="120" spans="1:3">
      <c r="A120" s="4" t="s">
        <v>109</v>
      </c>
    </row>
    <row r="121" spans="1:3">
      <c r="A121" s="3" t="s">
        <v>3</v>
      </c>
      <c r="B121" s="4" t="s">
        <v>4</v>
      </c>
    </row>
    <row r="122" spans="1:3">
      <c r="A122" s="4" t="s">
        <v>31</v>
      </c>
      <c r="B122" s="4" t="s">
        <v>32</v>
      </c>
      <c r="C122" s="4" t="s">
        <v>110</v>
      </c>
    </row>
    <row r="123" spans="1:3">
      <c r="A123" s="4" t="s">
        <v>111</v>
      </c>
    </row>
    <row r="124" spans="1:3">
      <c r="A124" s="3" t="s">
        <v>3</v>
      </c>
      <c r="B124" s="4" t="s">
        <v>4</v>
      </c>
    </row>
    <row r="125" spans="1:3">
      <c r="A125" s="4" t="s">
        <v>31</v>
      </c>
      <c r="B125" s="4" t="s">
        <v>32</v>
      </c>
      <c r="C125" s="4" t="s">
        <v>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35:36Z</dcterms:created>
  <dcterms:modified xmlns:dcterms="http://purl.org/dc/terms/" xmlns:xsi="http://www.w3.org/2001/XMLSchema-instance" xsi:type="dcterms:W3CDTF">2020-06-25T16:35:36Z</dcterms:modified>
</cp:coreProperties>
</file>